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REYNOLDS FUNDS, INC.</t>
        </is>
      </c>
    </row>
    <row r="6">
      <c r="A6" s="4" t="inlineStr">
        <is>
          <t>Entity Central Index Key</t>
        </is>
      </c>
      <c r="B6" s="4" t="inlineStr">
        <is>
          <t>dei_EntityCentralIndexKey</t>
        </is>
      </c>
      <c r="C6" s="4" t="inlineStr">
        <is>
          <t>00008325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Jan. 31, 2022</t>
        </is>
      </c>
    </row>
    <row r="2">
      <c r="A2" s="4" t="inlineStr">
        <is>
          <t>REYNOLDS BLUE CHIP GROWTH FUND</t>
        </is>
      </c>
    </row>
    <row r="3">
      <c r="A3" s="4" t="inlineStr">
        <is>
          <t>Reynolds Blue Chip Growth Fund</t>
        </is>
      </c>
    </row>
    <row r="4">
      <c r="A4" s="4" t="inlineStr">
        <is>
          <t>Investment Objective</t>
        </is>
      </c>
    </row>
    <row r="5">
      <c r="A5" s="4" t="inlineStr">
        <is>
          <t>Reynolds Blue Chip Growth Fund seeks long-term capital appreciation.</t>
        </is>
      </c>
    </row>
    <row r="6">
      <c r="A6" s="4" t="inlineStr">
        <is>
          <t>Fees and Expenses of the Fund</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Maximum Sales Charge (Load) Imposed on Purchases None Maximum Deferred Sales Charge (Load) None Maximum Sales Charge (Load) Imposed on Reinvested Dividends and other Distributions None Redemption Fee (transfer agent charge of $15 for each wire redemption) None Exchange Fe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1.00% Distribution and/or Service (12b-1) Fees 0.12% Other Expenses 0.73% Total Annual Fund Operating Expenses 1.85%</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dividends and distributions are reinvested, and that the Fund’s operating expenses remain the same.</t>
        </is>
      </c>
    </row>
    <row r="14">
      <c r="A14" s="4" t="inlineStr">
        <is>
          <t>Although your actual costs may be higher or lower, based on these assumptions, your costs would be:</t>
        </is>
      </c>
    </row>
    <row r="15">
      <c r="A15" s="4" t="inlineStr">
        <is>
          <t>1 Year 3 Years 5 Years 10 Years $188 $582 $1,001 $2,169</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9% of the average value of its portfolio.</t>
        </is>
      </c>
    </row>
    <row r="18">
      <c r="A18" s="4" t="inlineStr">
        <is>
          <t>Principal Investment Strategies</t>
        </is>
      </c>
    </row>
    <row r="19">
      <c r="A19" s="4" t="inlineStr">
        <is>
          <t>The Fund under normal market conditions invests at least 80% of its net assets in the common stocks of “growth” companies that, in the view of the Fund’s investment adviser, are well-established in their industries and have a minimum market capitalization of at least $1 billion at the time of initial purchase (these companies are commonly referred to as “blue chip” companies). The Fund invests in securities of both domestic and foreign “blue chip” growth companies, in any industry, with the Fund’s investments in foreign companies generally being effected through American Depositary Receipts or “ADRs,” which are dollar-denominated securities of foreign issuers traded in the U.S. The Fund may invest in ADRs through both sponsored and unsponsored arrangements. Although the Fund does not concentrate its investments in any industry, it may focus its investments from time to time on one or more economic sectors, including the information technology sector and the consumer discretionary sector. The Fund’s investment adviser bases investment decisions on company-specific factors (bottom-up investment approach) and general economic conditions (top-down investment approach). When purchasing “blue chip” growth companies for the Fund, the Fund’s investment adviser looks for companies that have some or all of the following attributes: • a presence in expanding industries • a superior and pragmatic growth strategy • proprietary products, processes or services • a potential for above-average unit and earnings growth In pursuing its investment objective, the Fund has the discretion to purchase some securities that do not meet its normal investment criteria. In particular, the Fund may invest in companies that are not now “blue chip” companies, but which the Fund’s investment adviser believes have the potential to become “blue chip” companies. These include: • leading companies in smaller industries • lesser known companies moving from a lower to a higher market share position within their industry group The Fund’s investment adviser will generally sell a portfolio security when the investment adviser believes: • the security has achieved its value potential • changing fundamentals signal a deteriorating value potential • other securities have a better performance potential While this sell discipline may result in higher annual portfolio turnover rates for the Fund, it also causes the Fund to keep seeking better alternatives.</t>
        </is>
      </c>
    </row>
    <row r="20">
      <c r="A20" s="4" t="inlineStr">
        <is>
          <t>Principal Risks</t>
        </is>
      </c>
    </row>
    <row r="21">
      <c r="A21" s="4" t="inlineStr">
        <is>
          <t>Investors in the Fund may lose money. There are risks associated with investments in the types of securities in which the Fund invests. These risks include: • Market Risk - The prices of the securities in which the Fund invests may decline in response to adverse issuer, political, regulatory, market, economic or other developments that may cause broad changes in market value, public perceptions concerning these developments, and adverse investor sentiment or publicity. Similarly, the impact of any epidemic, pandemic or natural disaster, such as the novel coronavirus (COVID-19), or widespread fear that such events may occur, could negatively affect the global economy, as well as the economies of individual countries, the financial performance of individual companies and sectors, and the markets in general in significant and unforeseen ways. The risk of trade disputes with other countries, the possibility of changes to some international trade agreements, and government or regulatory actions, including the imposition of tariffs or other protectionist actions, could affect the economies of many nations, including the United States, in ways that cannot necessarily be foreseen at the present time. The price declines of common stocks, in particular, may be steep, sudden and/or prolonged. Price and liquidity changes may occur in the market as a whole, or they may occur in only a particular company, industry, sector, or geographical region of the market. These effects could negatively impact the Fund’s performance. • Growth Investing Risk - The investment adviser may be wrong in its assessment of a company’s potential for growth and the growth stocks the Fund holds may not grow as the investment adviser anticipates. Finally, there are periods when investing in growth stocks falls out of favor with investors and these stocks may underperform. • Technology Companies Risk - Technology companies may be subject to greater business risks and may be more sensitive to changes in economic conditions than other companies. The earnings of technology companies may fluctuate more than those of other companies because of short product cycles (technological obsolescence) and competitive pricing. Finally, there are periods when investing in stocks of technology companies falls out of favor with investors and these stocks may underperform. • Consumer Discretionary Companies Risk - The success of consumer product manufacturers and retailers is tied closely to the performance of the overall domestic and international economy, interest rates, competition and consumer confidence. The earnings of such companies may also be closely tied to disposable household income and consumer spending. • Medium Capitalization Companies Risk - There is a risk that the securities of medium capitalization companies may have limited liquidity and greater price volatility than securities of large capitalization companies, which can negatively affect the Fund’s ability to sell these securities at quoted market prices. • Smaller Capitalization Companies Risk - Small capitalization companies typically have relatively lower revenues, limited product lines and lack of management depth, and may have a smaller share of the market for their products or services, as compared to large and medium capitalization companies. There is a risk that the securities of small capitalization companies may have limited liquidity and greater price volatility than securities of large and medium capitalization companies, which can negatively affect the Fund’s ability to sell these securities at quoted market prices. Finally, there are periods when investing in small capitalization company stocks falls out of favor with investors and these stocks may underperform. • Foreign Securities Risk – There are specific risks associated with investing in the securities of foreign companies, whether directly or in ADR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 The value of foreign securities and ADRs may change materially at times when U.S. markets are not open for trading. Policy and legislative changes in foreign countries and other events affecting global markets, such as the institution of tariffs by the U.S. or the United Kingdom’s exit from the European Union, may contribute to decreased liquidity and increased volatility in the financial market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urther, with regard to the Fund’s investments in ADRs, ADRs may not track the price of the underlying securities. • High Portfolio Turnover Risk - High portfolio turnover necessarily results in greater transaction costs, such as brokerage commissions, which the Fund must pay and short-term capital gains (or losses) to investors. Greater transaction costs may reduce Fund performance. Distributions to shareholders of short-term capital gains are taxed as ordinary income under current federal income tax laws. • Liquidity Risk - Liquidity risk is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Tax Law Change Risk - Tax law is subject to change, possibly with retroactive effect, or to different interpretations. In particular, Congress is considering substantial changes to U.S. federal income tax laws, and some with retroactive effect, that could result in substantial adverse U.S. federal income tax consequences to the Fund and its shareholders. Any future changes are highly uncertain, and the impact on the Fund or its shareholders cannot be predicted. Prospective shareholders should consult their own tax advisors regarding the impact to them of possible changes in tax laws. Because of these risks the Fund is a suitable investment only for those investors who have long-term investment goals and who are comfortable with an investment that will fluctuate in value.</t>
        </is>
      </c>
    </row>
    <row r="22">
      <c r="A22" s="4" t="inlineStr">
        <is>
          <t>Performance</t>
        </is>
      </c>
    </row>
    <row r="23">
      <c r="A23" s="4" t="inlineStr">
        <is>
          <t>The following performance information indicates some of the risks of investing in the Fund. The bar chart shows changes in the Fund’s performance from year to year. The table shows how the Fund’s average annual returns for 1, 5 and 10 years compare to the performance of the S&amp;P 500 ® Index, a broad-based securities market index. For additional information on this index, please see “Index Description” in this Prospectus. Please keep in mind that the Fund’s past performance, before and after taxes, does not necessarily indicate how it will perform in the future. Updated performance information is available on the Fund’s website at www.reynoldsfunds.com or by calling the Fund toll-free at (800) 773-9665.</t>
        </is>
      </c>
    </row>
    <row r="24">
      <c r="A24" s="4" t="inlineStr">
        <is>
          <t>REYNOLDS BLUE CHIP GROWTH FUND (Total return per calendar year)</t>
        </is>
      </c>
    </row>
    <row r="26">
      <c r="A26" s="4" t="inlineStr">
        <is>
          <t>During the ten-year period shown on the bar chart, the Fund’s highest total return for a quarter was 28.42% (quarter ended June 30, 2020) and the lowest total return for a quarter was -20.37% (quarter ended December 31, 2018).</t>
        </is>
      </c>
    </row>
    <row r="27">
      <c r="A27" s="4" t="inlineStr">
        <is>
          <t>Average Annual Total Returns(for the periods ended December 31, 2021)</t>
        </is>
      </c>
    </row>
    <row r="28">
      <c r="A28" s="4" t="inlineStr">
        <is>
          <t>Average Annual Total Returns (for the periods ended December 31, 2021) 1 Year 5 Years 10 Years Return Before Taxes 16.51% 20.43% 14.59% Return After Taxes on Distributions 9.14% 16.29% 11.40% Return After Taxes on Distributions and Sale of Fund Shares 12.92% 15.30% 11.05% S&amp;P 500 ® Index (reflects no deductions for fees, expenses or taxes) 28.71% 18.47% 16.55%</t>
        </is>
      </c>
    </row>
    <row r="29">
      <c r="A29" s="4" t="inlineStr">
        <is>
          <t>After-tax returns are calculated using the historical highest individual stated federal marginal income tax rates and do not reflect the impact of state and local taxes.  Actual after-tax returns depend on an investor’s individual tax situation and may differ from those shown, and after-tax returns shown are not relevant to investors who hold their Fund shares through tax-deferred arrangements, such as 401(k) plans or IRAs.The Fund’s return after taxes on distributions and sale of Fund shares may be higher than its returns before taxes and after taxes on distributions when a capital loss occurs upon the redemption of Fund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REYNOLDS BLUE CHIP GROWTH FUND</t>
        </is>
      </c>
    </row>
    <row r="3">
      <c r="A3" s="3" t="inlineStr">
        <is>
          <t>Prospectus [Line Items]</t>
        </is>
      </c>
      <c r="B3" s="4" t="inlineStr">
        <is>
          <t>rr_ProspectusLineItems</t>
        </is>
      </c>
    </row>
    <row r="4">
      <c r="A4" s="4" t="inlineStr">
        <is>
          <t>Risk/Return [Heading]</t>
        </is>
      </c>
      <c r="B4" s="4" t="inlineStr">
        <is>
          <t>rr_RiskReturnHeading</t>
        </is>
      </c>
      <c r="C4" s="4" t="inlineStr">
        <is>
          <t>Reynolds Blue Chi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Reynolds Blue Chip Growth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9% of the average value of its portfolio.</t>
        </is>
      </c>
    </row>
    <row r="13">
      <c r="A13" s="4" t="inlineStr">
        <is>
          <t>Portfolio Turnover, Rate</t>
        </is>
      </c>
      <c r="B13" s="4" t="inlineStr">
        <is>
          <t>rr_PortfolioTurnoverRate</t>
        </is>
      </c>
      <c r="C13" s="4" t="inlineStr">
        <is>
          <t>279.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dividends and distributions are reinvested,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nder normal market conditions invests at least 80% of its net assets in the common stocks of “growth” companies that, in the view of the Fund’s investment adviser, are well-established in their industries and have a minimum market capitalization of at least $1 billion at the time of initial purchase (these companies are commonly referred to as “blue chip” companies). The Fund invests in securities of both domestic and foreign “blue chip” growth companies, in any industry, with the Fund’s investments in foreign companies generally being effected through American Depositary Receipts or “ADRs,” which are dollar-denominated securities of foreign issuers traded in the U.S. The Fund may invest in ADRs through both sponsored and unsponsored arrangements. Although the Fund does not concentrate its investments in any industry, it may focus its investments from time to time on one or more economic sectors, including the information technology sector and the consumer discretionary sector. The Fund’s investment adviser bases investment decisions on company-specific factors (bottom-up investment approach) and general economic conditions (top-down investment approach). When purchasing “blue chip” growth companies for the Fund, the Fund’s investment adviser looks for companies that have some or all of the following attributes: • a presence in expanding industries • a superior and pragmatic growth strategy • proprietary products, processes or services • a potential for above-average unit and earnings growth In pursuing its investment objective, the Fund has the discretion to purchase some securities that do not meet its normal investment criteria. In particular, the Fund may invest in companies that are not now “blue chip” companies, but which the Fund’s investment adviser believes have the potential to become “blue chip” companies. These include: • leading companies in smaller industries • lesser known companies moving from a lower to a higher market share position within their industry group The Fund’s investment adviser will generally sell a portfolio security when the investment adviser believes: • the security has achieved its value potential • changing fundamentals signal a deteriorating value potential • other securities have a better performance potential While this sell discipline may result in higher annual portfolio turnover rates for the Fund, it also causes the Fund to keep seeking better alternative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Investors in the Fund may lose money. There are risks associated with investments in the types of securities in which the Fund invests. These risks include: • Market Risk - The prices of the securities in which the Fund invests may decline in response to adverse issuer, political, regulatory, market, economic or other developments that may cause broad changes in market value, public perceptions concerning these developments, and adverse investor sentiment or publicity. Similarly, the impact of any epidemic, pandemic or natural disaster, such as the novel coronavirus (COVID-19), or widespread fear that such events may occur, could negatively affect the global economy, as well as the economies of individual countries, the financial performance of individual companies and sectors, and the markets in general in significant and unforeseen ways. The risk of trade disputes with other countries, the possibility of changes to some international trade agreements, and government or regulatory actions, including the imposition of tariffs or other protectionist actions, could affect the economies of many nations, including the United States, in ways that cannot necessarily be foreseen at the present time. The price declines of common stocks, in particular, may be steep, sudden and/or prolonged. Price and liquidity changes may occur in the market as a whole, or they may occur in only a particular company, industry, sector, or geographical region of the market. These effects could negatively impact the Fund’s performance. • Growth Investing Risk - The investment adviser may be wrong in its assessment of a company’s potential for growth and the growth stocks the Fund holds may not grow as the investment adviser anticipates. Finally, there are periods when investing in growth stocks falls out of favor with investors and these stocks may underperform. • Technology Companies Risk - Technology companies may be subject to greater business risks and may be more sensitive to changes in economic conditions than other companies. The earnings of technology companies may fluctuate more than those of other companies because of short product cycles (technological obsolescence) and competitive pricing. Finally, there are periods when investing in stocks of technology companies falls out of favor with investors and these stocks may underperform. • Consumer Discretionary Companies Risk - The success of consumer product manufacturers and retailers is tied closely to the performance of the overall domestic and international economy, interest rates, competition and consumer confidence. The earnings of such companies may also be closely tied to disposable household income and consumer spending. • Medium Capitalization Companies Risk - There is a risk that the securities of medium capitalization companies may have limited liquidity and greater price volatility than securities of large capitalization companies, which can negatively affect the Fund’s ability to sell these securities at quoted market prices. • Smaller Capitalization Companies Risk - Small capitalization companies typically have relatively lower revenues, limited product lines and lack of management depth, and may have a smaller share of the market for their products or services, as compared to large and medium capitalization companies. There is a risk that the securities of small capitalization companies may have limited liquidity and greater price volatility than securities of large and medium capitalization companies, which can negatively affect the Fund’s ability to sell these securities at quoted market prices. Finally, there are periods when investing in small capitalization company stocks falls out of favor with investors and these stocks may underperform. • Foreign Securities Risk – There are specific risks associated with investing in the securities of foreign companies, whether directly or in ADR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 The value of foreign securities and ADRs may change materially at times when U.S. markets are not open for trading. Policy and legislative changes in foreign countries and other events affecting global markets, such as the institution of tariffs by the U.S. or the United Kingdom’s exit from the European Union, may contribute to decreased liquidity and increased volatility in the financial market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urther, with regard to the Fund’s investments in ADRs, ADRs may not track the price of the underlying securities. • High Portfolio Turnover Risk - High portfolio turnover necessarily results in greater transaction costs, such as brokerage commissions, which the Fund must pay and short-term capital gains (or losses) to investors. Greater transaction costs may reduce Fund performance. Distributions to shareholders of short-term capital gains are taxed as ordinary income under current federal income tax laws. • Liquidity Risk - Liquidity risk is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Tax Law Change Risk - Tax law is subject to change, possibly with retroactive effect, or to different interpretations. In particular, Congress is considering substantial changes to U.S. federal income tax laws, and some with retroactive effect, that could result in substantial adverse U.S. federal income tax consequences to the Fund and its shareholders. Any future changes are highly uncertain, and the impact on the Fund or its shareholders cannot be predicted. Prospective shareholders should consult their own tax advisors regarding the impact to them of possible changes in tax laws. Because of these risks the Fund is a suitable investment only for those investors who have long-term investment goals and who are comfortable with an investment that will fluctuate in value.</t>
        </is>
      </c>
    </row>
    <row r="21">
      <c r="A21" s="4" t="inlineStr">
        <is>
          <t>Risk Lose Money [Text]</t>
        </is>
      </c>
      <c r="B21" s="4" t="inlineStr">
        <is>
          <t>rr_RiskLoseMoney</t>
        </is>
      </c>
      <c r="C21" s="4" t="inlineStr">
        <is>
          <t>Investors in the Fund may lose mone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changes in the Fund’s performance from year to year. The table shows how the Fund’s average annual returns for 1, 5 and 10 years compare to the performance of the S&amp;P 500 ® Index, a broad-based securities market index. For additional information on this index, please see “Index Description” in this Prospectus. Please keep in mind that the Fund’s past performance, before and after taxes, does not necessarily indicate how it will perform in the future. Updated performance information is available on the Fund’s website at www.reynoldsfunds.com or by calling the Fund toll-free at (800) 773-9665.</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t>
        </is>
      </c>
    </row>
    <row r="25">
      <c r="A25" s="4" t="inlineStr">
        <is>
          <t>Performance Availability Phone [Text]</t>
        </is>
      </c>
      <c r="B25" s="4" t="inlineStr">
        <is>
          <t>rr_PerformanceAvailabilityPhone</t>
        </is>
      </c>
      <c r="C25" s="4" t="inlineStr">
        <is>
          <t>(800) 773-9665</t>
        </is>
      </c>
    </row>
    <row r="26">
      <c r="A26" s="4" t="inlineStr">
        <is>
          <t>Performance Availability Website Address [Text]</t>
        </is>
      </c>
      <c r="B26" s="4" t="inlineStr">
        <is>
          <t>rr_PerformanceAvailabilityWebSiteAddress</t>
        </is>
      </c>
      <c r="C26" s="4" t="inlineStr">
        <is>
          <t>www.reynoldsfunds.com</t>
        </is>
      </c>
    </row>
    <row r="27">
      <c r="A27" s="4" t="inlineStr">
        <is>
          <t>Performance Past Does Not Indicate Future [Text]</t>
        </is>
      </c>
      <c r="B27" s="4" t="inlineStr">
        <is>
          <t>rr_PerformancePastDoesNotIndicateFuture</t>
        </is>
      </c>
      <c r="C27" s="4" t="inlineStr">
        <is>
          <t>Please keep in mind that the Fund’s past performance, before and after taxes, does not necessarily indicate how it will perform in the future.</t>
        </is>
      </c>
    </row>
    <row r="28">
      <c r="A28" s="4" t="inlineStr">
        <is>
          <t>Bar Chart [Heading]</t>
        </is>
      </c>
      <c r="B28" s="4" t="inlineStr">
        <is>
          <t>rr_BarChartHeading</t>
        </is>
      </c>
      <c r="C28" s="4" t="inlineStr">
        <is>
          <t>REYNOLDS BLUE CHIP GROWTH FUND (Total return per calendar year)</t>
        </is>
      </c>
    </row>
    <row r="29">
      <c r="A29" s="4" t="inlineStr">
        <is>
          <t>Bar Chart Closing [Text Block]</t>
        </is>
      </c>
      <c r="B29" s="4" t="inlineStr">
        <is>
          <t>rr_BarChartClosingTextBlock</t>
        </is>
      </c>
      <c r="C29" s="4" t="inlineStr">
        <is>
          <t>During the ten-year period shown on the bar chart, the Fund’s highest total return for a quarter was 28.42% (quarter ended June 30, 2020) and the lowest total return for a quarter was -20.37% (quarter ended December 31, 2018).</t>
        </is>
      </c>
    </row>
    <row r="30">
      <c r="A30" s="4" t="inlineStr">
        <is>
          <t>Highest Quarterly Return, Label</t>
        </is>
      </c>
      <c r="B30" s="4" t="inlineStr">
        <is>
          <t>rr_HighestQuarterlyReturnLabel</t>
        </is>
      </c>
      <c r="C30" s="4" t="inlineStr">
        <is>
          <t>highest total return</t>
        </is>
      </c>
    </row>
    <row r="31">
      <c r="A31" s="4" t="inlineStr">
        <is>
          <t>Highest Quarterly Return, Date</t>
        </is>
      </c>
      <c r="B31" s="4" t="inlineStr">
        <is>
          <t>rr_BarChartHighestQuarterlyReturnDate</t>
        </is>
      </c>
      <c r="C31" s="4" t="inlineStr">
        <is>
          <t>Jun. 30,
		2020</t>
        </is>
      </c>
    </row>
    <row r="32">
      <c r="A32" s="4" t="inlineStr">
        <is>
          <t>Highest Quarterly Return</t>
        </is>
      </c>
      <c r="B32" s="4" t="inlineStr">
        <is>
          <t>rr_BarChartHighestQuarterlyReturn</t>
        </is>
      </c>
      <c r="C32" s="4" t="inlineStr">
        <is>
          <t>28.42%</t>
        </is>
      </c>
    </row>
    <row r="33">
      <c r="A33" s="4" t="inlineStr">
        <is>
          <t>Lowest Quarterly Return, Label</t>
        </is>
      </c>
      <c r="B33" s="4" t="inlineStr">
        <is>
          <t>rr_LowestQuarterlyReturnLabel</t>
        </is>
      </c>
      <c r="C33" s="4" t="inlineStr">
        <is>
          <t>lowest total return</t>
        </is>
      </c>
    </row>
    <row r="34">
      <c r="A34" s="4" t="inlineStr">
        <is>
          <t>Lowest Quarterly Return, Date</t>
        </is>
      </c>
      <c r="B34" s="4" t="inlineStr">
        <is>
          <t>rr_BarChartLowestQuarterlyReturnDate</t>
        </is>
      </c>
      <c r="C34" s="4" t="inlineStr">
        <is>
          <t>Dec. 31,
		2018</t>
        </is>
      </c>
    </row>
    <row r="35">
      <c r="A35" s="4" t="inlineStr">
        <is>
          <t>Lowest Quarterly Return</t>
        </is>
      </c>
      <c r="B35" s="4" t="inlineStr">
        <is>
          <t>rr_BarChartLowestQuarterlyReturn</t>
        </is>
      </c>
      <c r="C35" s="4" t="inlineStr">
        <is>
          <t>(20.37%)</t>
        </is>
      </c>
    </row>
    <row r="36">
      <c r="A36" s="4" t="inlineStr">
        <is>
          <t>Performance Table Heading</t>
        </is>
      </c>
      <c r="B36" s="4" t="inlineStr">
        <is>
          <t>rr_PerformanceTableHeading</t>
        </is>
      </c>
      <c r="C36" s="4" t="inlineStr">
        <is>
          <t>Average Annual Total Returns(for the periods ended December 31, 2021)</t>
        </is>
      </c>
    </row>
    <row r="37">
      <c r="A37" s="4" t="inlineStr">
        <is>
          <t>Index No Deduction for Fees, Expenses, Taxes [Text]</t>
        </is>
      </c>
      <c r="B37" s="4" t="inlineStr">
        <is>
          <t>rr_IndexNoDeductionForFeesExpensesTaxes</t>
        </is>
      </c>
      <c r="C37" s="4" t="inlineStr">
        <is>
          <t>(reflects no deductions for fees, expenses or taxes)</t>
        </is>
      </c>
    </row>
    <row r="38">
      <c r="A38" s="4" t="inlineStr">
        <is>
          <t>Performance Table Uses Highest Federal Rate</t>
        </is>
      </c>
      <c r="B38" s="4" t="inlineStr">
        <is>
          <t>rr_PerformanceTableUsesHighestFederalRate</t>
        </is>
      </c>
      <c r="C38" s="4" t="inlineStr">
        <is>
          <t>After-tax returns are calculated using the historical highest individual stated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individual tax situation and may differ from those shown, and after-tax returns shown are not relevant to investors who hold their Fund shares through tax-deferred arrangements, such as 401(k) plans or IRAs.</t>
        </is>
      </c>
    </row>
    <row r="40">
      <c r="A40" s="4" t="inlineStr">
        <is>
          <t>Performance Table Explanation after Tax Higher</t>
        </is>
      </c>
      <c r="B40" s="4" t="inlineStr">
        <is>
          <t>rr_PerformanceTableExplanationAfterTaxHigher</t>
        </is>
      </c>
      <c r="C40" s="4" t="inlineStr">
        <is>
          <t>The Fund’s return after taxes on distributions and sale of Fund shares may be higher than its returns before taxes and after taxes on distributions when a capital loss occurs upon the redemption of Fund shares.</t>
        </is>
      </c>
    </row>
    <row r="41">
      <c r="A41" s="4" t="inlineStr">
        <is>
          <t>Performance Table Narrative</t>
        </is>
      </c>
      <c r="B41" s="4" t="inlineStr">
        <is>
          <t>rr_PerformanceTableNarrativeTextBlock</t>
        </is>
      </c>
      <c r="C41" s="4" t="inlineStr">
        <is>
          <t>After-tax returns are calculated using the historical highest individual stated federal marginal income tax rates and do not reflect the impact of state and local taxes.  Actual after-tax returns depend on an investor’s individual tax situation and may differ from those shown, and after-tax returns shown are not relevant to investors who hold their Fund shares through tax-deferred arrangements, such as 401(k) plans or IRAs.The Fund’s return after taxes on distributions and sale of Fund shares may be higher than its returns before taxes and after taxes on distributions when a capital loss occurs upon the redemption of Fund shares.</t>
        </is>
      </c>
    </row>
    <row r="42">
      <c r="A42" s="4" t="inlineStr">
        <is>
          <t>REYNOLDS BLUE CHIP GROWTH FUND | S&amp;P 500®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S&amp;P 500® Index(reflects no deductions for fees, expenses or taxes)</t>
        </is>
      </c>
    </row>
    <row r="45">
      <c r="A45" s="4" t="inlineStr">
        <is>
          <t>1 Year</t>
        </is>
      </c>
      <c r="B45" s="4" t="inlineStr">
        <is>
          <t>rr_AverageAnnualReturnYear01</t>
        </is>
      </c>
      <c r="C45" s="4" t="inlineStr">
        <is>
          <t>28.71%</t>
        </is>
      </c>
    </row>
    <row r="46">
      <c r="A46" s="4" t="inlineStr">
        <is>
          <t>5 Years</t>
        </is>
      </c>
      <c r="B46" s="4" t="inlineStr">
        <is>
          <t>rr_AverageAnnualReturnYear05</t>
        </is>
      </c>
      <c r="C46" s="4" t="inlineStr">
        <is>
          <t>18.47%</t>
        </is>
      </c>
    </row>
    <row r="47">
      <c r="A47" s="4" t="inlineStr">
        <is>
          <t>10 Years</t>
        </is>
      </c>
      <c r="B47" s="4" t="inlineStr">
        <is>
          <t>rr_AverageAnnualReturnYear10</t>
        </is>
      </c>
      <c r="C47" s="4" t="inlineStr">
        <is>
          <t>16.55%</t>
        </is>
      </c>
    </row>
    <row r="48">
      <c r="A48" s="4" t="inlineStr">
        <is>
          <t>REYNOLDS BLUE CHIP GROWTH FUND | REYNOLDS BLUE CHIP GROWTH FUND</t>
        </is>
      </c>
    </row>
    <row r="49">
      <c r="A49" s="3" t="inlineStr">
        <is>
          <t>Prospectus [Line Items]</t>
        </is>
      </c>
      <c r="B49" s="4" t="inlineStr">
        <is>
          <t>rr_ProspectusLineItems</t>
        </is>
      </c>
    </row>
    <row r="50">
      <c r="A50" s="4" t="inlineStr">
        <is>
          <t>Trading Symbol</t>
        </is>
      </c>
      <c r="B50" s="4" t="inlineStr">
        <is>
          <t>dei_TradingSymbol</t>
        </is>
      </c>
      <c r="C50" s="4" t="inlineStr">
        <is>
          <t>RBCGX</t>
        </is>
      </c>
    </row>
    <row r="51">
      <c r="A51" s="4" t="inlineStr">
        <is>
          <t>Maximum Sales Charge Imposed on Purchases (as a percentage of Offering Price)</t>
        </is>
      </c>
      <c r="B51" s="4" t="inlineStr">
        <is>
          <t>rr_MaximumSalesChargeImposedOnPurchasesOverOfferingPrice</t>
        </is>
      </c>
      <c r="C51" s="4" t="inlineStr">
        <is>
          <t xml:space="preserve">none
				</t>
        </is>
      </c>
    </row>
    <row r="52">
      <c r="A52" s="4" t="inlineStr">
        <is>
          <t>Maximum Deferred Sales Charge (as a percentage of Offering Price)</t>
        </is>
      </c>
      <c r="B52" s="4" t="inlineStr">
        <is>
          <t>rr_MaximumDeferredSalesChargeOverOfferingPrice</t>
        </is>
      </c>
      <c r="C52" s="4" t="inlineStr">
        <is>
          <t xml:space="preserve">none
				</t>
        </is>
      </c>
    </row>
    <row r="53">
      <c r="A53" s="4" t="inlineStr">
        <is>
          <t>Maximum Sales Charge on Reinvested Dividends and Distributions (as a percentage)</t>
        </is>
      </c>
      <c r="B53" s="4" t="inlineStr">
        <is>
          <t>rr_MaximumSalesChargeOnReinvestedDividendsAndDistributionsOverOther</t>
        </is>
      </c>
      <c r="C53" s="4" t="inlineStr">
        <is>
          <t xml:space="preserve">none
				</t>
        </is>
      </c>
    </row>
    <row r="54">
      <c r="A54" s="4" t="inlineStr">
        <is>
          <t>Redemption Fee (as a percentage of Amount Redeemed)</t>
        </is>
      </c>
      <c r="B54" s="4" t="inlineStr">
        <is>
          <t>rr_RedemptionFeeOverRedemption</t>
        </is>
      </c>
      <c r="C54" s="4" t="inlineStr">
        <is>
          <t xml:space="preserve">none
				</t>
        </is>
      </c>
    </row>
    <row r="55">
      <c r="A55" s="4" t="inlineStr">
        <is>
          <t>Exchange Fee (as a percentage of Amount Redeemed)</t>
        </is>
      </c>
      <c r="B55" s="4" t="inlineStr">
        <is>
          <t>rr_ExchangeFeeOverRedemption</t>
        </is>
      </c>
      <c r="C55" s="4" t="inlineStr">
        <is>
          <t xml:space="preserve">none
				</t>
        </is>
      </c>
    </row>
    <row r="56">
      <c r="A56" s="4" t="inlineStr">
        <is>
          <t>Management Fees (as a percentage of Assets)</t>
        </is>
      </c>
      <c r="B56" s="4" t="inlineStr">
        <is>
          <t>rr_ManagementFeesOverAssets</t>
        </is>
      </c>
      <c r="C56" s="4" t="inlineStr">
        <is>
          <t>1.00%</t>
        </is>
      </c>
    </row>
    <row r="57">
      <c r="A57" s="4" t="inlineStr">
        <is>
          <t>Distribution and Service (12b-1) Fees</t>
        </is>
      </c>
      <c r="B57" s="4" t="inlineStr">
        <is>
          <t>rr_DistributionAndService12b1FeesOverAssets</t>
        </is>
      </c>
      <c r="C57" s="4" t="inlineStr">
        <is>
          <t>0.12%</t>
        </is>
      </c>
    </row>
    <row r="58">
      <c r="A58" s="4" t="inlineStr">
        <is>
          <t>Other Expenses (as a percentage of Assets):</t>
        </is>
      </c>
      <c r="B58" s="4" t="inlineStr">
        <is>
          <t>rr_OtherExpensesOverAssets</t>
        </is>
      </c>
      <c r="C58" s="4" t="inlineStr">
        <is>
          <t>0.73%</t>
        </is>
      </c>
    </row>
    <row r="59">
      <c r="A59" s="4" t="inlineStr">
        <is>
          <t>Expenses (as a percentage of Assets)</t>
        </is>
      </c>
      <c r="B59" s="4" t="inlineStr">
        <is>
          <t>rr_ExpensesOverAssets</t>
        </is>
      </c>
      <c r="C59" s="4" t="inlineStr">
        <is>
          <t>1.85%</t>
        </is>
      </c>
    </row>
    <row r="60">
      <c r="A60" s="4" t="inlineStr">
        <is>
          <t>Expense Example, with Redemption, 1 Year</t>
        </is>
      </c>
      <c r="B60" s="4" t="inlineStr">
        <is>
          <t>rr_ExpenseExampleYear01</t>
        </is>
      </c>
      <c r="C60" s="5" t="n">
        <v>188</v>
      </c>
    </row>
    <row r="61">
      <c r="A61" s="4" t="inlineStr">
        <is>
          <t>Expense Example, with Redemption, 3 Years</t>
        </is>
      </c>
      <c r="B61" s="4" t="inlineStr">
        <is>
          <t>rr_ExpenseExampleYear03</t>
        </is>
      </c>
      <c r="C61" s="6" t="n">
        <v>582</v>
      </c>
    </row>
    <row r="62">
      <c r="A62" s="4" t="inlineStr">
        <is>
          <t>Expense Example, with Redemption, 5 Years</t>
        </is>
      </c>
      <c r="B62" s="4" t="inlineStr">
        <is>
          <t>rr_ExpenseExampleYear05</t>
        </is>
      </c>
      <c r="C62" s="6" t="n">
        <v>1001</v>
      </c>
    </row>
    <row r="63">
      <c r="A63" s="4" t="inlineStr">
        <is>
          <t>Expense Example, with Redemption, 10 Years</t>
        </is>
      </c>
      <c r="B63" s="4" t="inlineStr">
        <is>
          <t>rr_ExpenseExampleYear10</t>
        </is>
      </c>
      <c r="C63" s="5" t="n">
        <v>2169</v>
      </c>
    </row>
    <row r="64">
      <c r="A64" s="4" t="inlineStr">
        <is>
          <t>Annual Return 2012</t>
        </is>
      </c>
      <c r="B64" s="4" t="inlineStr">
        <is>
          <t>rr_AnnualReturn2012</t>
        </is>
      </c>
      <c r="C64" s="4" t="inlineStr">
        <is>
          <t>13.60%</t>
        </is>
      </c>
    </row>
    <row r="65">
      <c r="A65" s="4" t="inlineStr">
        <is>
          <t>Annual Return 2013</t>
        </is>
      </c>
      <c r="B65" s="4" t="inlineStr">
        <is>
          <t>rr_AnnualReturn2013</t>
        </is>
      </c>
      <c r="C65" s="4" t="inlineStr">
        <is>
          <t>34.88%</t>
        </is>
      </c>
    </row>
    <row r="66">
      <c r="A66" s="4" t="inlineStr">
        <is>
          <t>Annual Return 2014</t>
        </is>
      </c>
      <c r="B66" s="4" t="inlineStr">
        <is>
          <t>rr_AnnualReturn2014</t>
        </is>
      </c>
      <c r="C66" s="4" t="inlineStr">
        <is>
          <t>3.70%</t>
        </is>
      </c>
    </row>
    <row r="67">
      <c r="A67" s="4" t="inlineStr">
        <is>
          <t>Annual Return 2015</t>
        </is>
      </c>
      <c r="B67" s="4" t="inlineStr">
        <is>
          <t>rr_AnnualReturn2015</t>
        </is>
      </c>
      <c r="C67" s="4" t="inlineStr">
        <is>
          <t>1.50%</t>
        </is>
      </c>
    </row>
    <row r="68">
      <c r="A68" s="4" t="inlineStr">
        <is>
          <t>Annual Return 2016</t>
        </is>
      </c>
      <c r="B68" s="4" t="inlineStr">
        <is>
          <t>rr_AnnualReturn2016</t>
        </is>
      </c>
      <c r="C68" s="4" t="inlineStr">
        <is>
          <t>(4.46%)</t>
        </is>
      </c>
    </row>
    <row r="69">
      <c r="A69" s="4" t="inlineStr">
        <is>
          <t>Annual Return 2017</t>
        </is>
      </c>
      <c r="B69" s="4" t="inlineStr">
        <is>
          <t>rr_AnnualReturn2017</t>
        </is>
      </c>
      <c r="C69" s="4" t="inlineStr">
        <is>
          <t>24.71%</t>
        </is>
      </c>
    </row>
    <row r="70">
      <c r="A70" s="4" t="inlineStr">
        <is>
          <t>Annual Return 2018</t>
        </is>
      </c>
      <c r="B70" s="4" t="inlineStr">
        <is>
          <t>rr_AnnualReturn2018</t>
        </is>
      </c>
      <c r="C70" s="4" t="inlineStr">
        <is>
          <t>(3.46%)</t>
        </is>
      </c>
    </row>
    <row r="71">
      <c r="A71" s="4" t="inlineStr">
        <is>
          <t>Annual Return 2019</t>
        </is>
      </c>
      <c r="B71" s="4" t="inlineStr">
        <is>
          <t>rr_AnnualReturn2019</t>
        </is>
      </c>
      <c r="C71" s="4" t="inlineStr">
        <is>
          <t>25.52%</t>
        </is>
      </c>
    </row>
    <row r="72">
      <c r="A72" s="4" t="inlineStr">
        <is>
          <t>Annual Return 2020</t>
        </is>
      </c>
      <c r="B72" s="4" t="inlineStr">
        <is>
          <t>rr_AnnualReturn2020</t>
        </is>
      </c>
      <c r="C72" s="4" t="inlineStr">
        <is>
          <t>43.88%</t>
        </is>
      </c>
    </row>
    <row r="73">
      <c r="A73" s="4" t="inlineStr">
        <is>
          <t>Annual Return 2021</t>
        </is>
      </c>
      <c r="B73" s="4" t="inlineStr">
        <is>
          <t>rr_AnnualReturn2021</t>
        </is>
      </c>
      <c r="C73" s="4" t="inlineStr">
        <is>
          <t>16.51%</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16.51%</t>
        </is>
      </c>
    </row>
    <row r="76">
      <c r="A76" s="4" t="inlineStr">
        <is>
          <t>5 Years</t>
        </is>
      </c>
      <c r="B76" s="4" t="inlineStr">
        <is>
          <t>rr_AverageAnnualReturnYear05</t>
        </is>
      </c>
      <c r="C76" s="4" t="inlineStr">
        <is>
          <t>20.43%</t>
        </is>
      </c>
    </row>
    <row r="77">
      <c r="A77" s="4" t="inlineStr">
        <is>
          <t>10 Years</t>
        </is>
      </c>
      <c r="B77" s="4" t="inlineStr">
        <is>
          <t>rr_AverageAnnualReturnYear10</t>
        </is>
      </c>
      <c r="C77" s="4" t="inlineStr">
        <is>
          <t>14.59%</t>
        </is>
      </c>
    </row>
    <row r="78">
      <c r="A78" s="4" t="inlineStr">
        <is>
          <t>REYNOLDS BLUE CHIP GROWTH FUND | REYNOLDS BLUE CHIP GROWTH FUND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9.14%</t>
        </is>
      </c>
    </row>
    <row r="82">
      <c r="A82" s="4" t="inlineStr">
        <is>
          <t>5 Years</t>
        </is>
      </c>
      <c r="B82" s="4" t="inlineStr">
        <is>
          <t>rr_AverageAnnualReturnYear05</t>
        </is>
      </c>
      <c r="C82" s="4" t="inlineStr">
        <is>
          <t>16.29%</t>
        </is>
      </c>
    </row>
    <row r="83">
      <c r="A83" s="4" t="inlineStr">
        <is>
          <t>10 Years</t>
        </is>
      </c>
      <c r="B83" s="4" t="inlineStr">
        <is>
          <t>rr_AverageAnnualReturnYear10</t>
        </is>
      </c>
      <c r="C83" s="4" t="inlineStr">
        <is>
          <t>11.40%</t>
        </is>
      </c>
    </row>
    <row r="84">
      <c r="A84" s="4" t="inlineStr">
        <is>
          <t>REYNOLDS BLUE CHIP GROWTH FUND | REYNOLDS BLUE CHIP GROWTH FUND | After Taxes on Distributions and Sale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 and Sale of Fund Shares</t>
        </is>
      </c>
    </row>
    <row r="87">
      <c r="A87" s="4" t="inlineStr">
        <is>
          <t>1 Year</t>
        </is>
      </c>
      <c r="B87" s="4" t="inlineStr">
        <is>
          <t>rr_AverageAnnualReturnYear01</t>
        </is>
      </c>
      <c r="C87" s="4" t="inlineStr">
        <is>
          <t>12.92%</t>
        </is>
      </c>
    </row>
    <row r="88">
      <c r="A88" s="4" t="inlineStr">
        <is>
          <t>5 Years</t>
        </is>
      </c>
      <c r="B88" s="4" t="inlineStr">
        <is>
          <t>rr_AverageAnnualReturnYear05</t>
        </is>
      </c>
      <c r="C88" s="4" t="inlineStr">
        <is>
          <t>15.30%</t>
        </is>
      </c>
    </row>
    <row r="89">
      <c r="A89" s="4" t="inlineStr">
        <is>
          <t>10 Years</t>
        </is>
      </c>
      <c r="B89" s="4" t="inlineStr">
        <is>
          <t>rr_AverageAnnualReturnYear10</t>
        </is>
      </c>
      <c r="C89" s="4" t="inlineStr">
        <is>
          <t>11.0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43:01Z</dcterms:created>
  <dcterms:modified xmlns:dcterms="http://purl.org/dc/terms/" xmlns:xsi="http://www.w3.org/2001/XMLSchema-instance" xsi:type="dcterms:W3CDTF">2022-01-28T21:43:01Z</dcterms:modified>
</cp:coreProperties>
</file>